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ynamic U." sheetId="2" state="visible" r:id="rId2"/>
    <sheet xmlns:r="http://schemas.openxmlformats.org/officeDocument/2006/relationships" name="Risk_Return Detail Data- Dyna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Dec. 05, 2016</t>
  </si>
  <si>
    <t>Prospectus:</t>
  </si>
  <si>
    <t>Document Type</t>
  </si>
  <si>
    <t>Document Period End Date</t>
  </si>
  <si>
    <t>Dec. 5,
		2016</t>
  </si>
  <si>
    <t>Registrant Name</t>
  </si>
  <si>
    <t>RBB FUND, INC.</t>
  </si>
  <si>
    <t>Central Index Key</t>
  </si>
  <si>
    <t>Amendment Flag</t>
  </si>
  <si>
    <t>false</t>
  </si>
  <si>
    <t>Document Creation Date</t>
  </si>
  <si>
    <t>Document Effective Date</t>
  </si>
  <si>
    <t>Prospectus Date</t>
  </si>
  <si>
    <t>Dec. 31,
		2015</t>
  </si>
  <si>
    <t>Dynamic U.S. Growth Fund | Class I</t>
  </si>
  <si>
    <t>Trading Symbol</t>
  </si>
  <si>
    <t>DWUGX</t>
  </si>
  <si>
    <t>Dynamic U.S. Growth Fund | Class II</t>
  </si>
  <si>
    <t>DWUHX</t>
  </si>
  <si>
    <t>Dynamic U.S. Growth Fund | Institutional</t>
  </si>
  <si>
    <t>DWUIX</t>
  </si>
  <si>
    <t>Dynamic U.S. Growth Fund</t>
  </si>
  <si>
    <t>THE RBB FUND, INC. (the “Company”) Scotia Dynamic U.S. Growth Fund (the “Fund”) Class I (DWUGX) Class II (DWUHX) Institutional Class (DWUIX) Supplement dated December 5, 2016 to the Prospectus and Statement of Additional Information (“SAI”) each dated December 31, 2015</t>
  </si>
  <si>
    <t>In addition, the Fund will change its name to the Summit Global Investments Global Low Volatility Fund, effective as of the effective date of the Interim Advisory Agreement. The Fund’s investment objective will not change, but certain of the Fund’s principal investment strategies and risks will change. Following the effective date of the Interim Advisory Agreement, it is expected that the Fund will invest, under normal market conditions, significantly (ordinarily at least 40% - unless market conditions are not deemed favorable by Summit, in which case the Fund would invest at least 30%) in non-U.S. companies. Therefore, the Fund will be subject to the following additional risk: Foreign Securities Risk.</t>
  </si>
  <si>
    <t>Please keep this Supplement with your records.</t>
  </si>
  <si>
    <t>Label</t>
  </si>
  <si>
    <t>Element</t>
  </si>
  <si>
    <t>Value</t>
  </si>
  <si>
    <t>Risk/Return:</t>
  </si>
  <si>
    <t>rr_RiskReturnAbstract</t>
  </si>
  <si>
    <t>Supplement [Text Block]</t>
  </si>
  <si>
    <t>ck0000831114_Supplement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111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3</v>
      </c>
      <c r="B3" s="4" t="s">
        <v>3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0:47:54Z</dcterms:created>
  <dcterms:modified xmlns:dcterms="http://purl.org/dc/terms/" xmlns:xsi="http://www.w3.org/2001/XMLSchema-instance" xsi:type="dcterms:W3CDTF">2016-12-19T10:47:54Z</dcterms:modified>
</cp:coreProperties>
</file>